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INSURANCE TRUST I</t>
  </si>
  <si>
    <t>Central Index Key</t>
  </si>
  <si>
    <t>dei_EntityCentralIndexKey</t>
  </si>
  <si>
    <t>Amendment Flag</t>
  </si>
  <si>
    <t>dei_AmendmentFlag</t>
  </si>
  <si>
    <t>false</t>
  </si>
  <si>
    <t>Document Creation Date</t>
  </si>
  <si>
    <t>dei_DocumentCreationDate</t>
  </si>
  <si>
    <t>Nov. 20,
		2015</t>
  </si>
  <si>
    <t>Document Effective Date</t>
  </si>
  <si>
    <t>dei_DocumentEffectiveDate</t>
  </si>
  <si>
    <t>Prospectus Date</t>
  </si>
  <si>
    <t>rr_ProspectusDate</t>
  </si>
  <si>
    <t>May 1,
		2015</t>
  </si>
  <si>
    <t>May. 01, 2015</t>
  </si>
  <si>
    <t>Supplement dated November 20, 2015 to the Prospectus of the following fund: Fund Prospectus Dated Columbia Funds Variable Insurance Trust I Columbia Variable Portfolio - Marsico 21st Century Fund 5/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Variable Portfolio - Large Cap Growth Fund II. Columbia Variable Portfolio - Marsico 21st Century Fund Columbia Variable Portfolio - Large Cap Growth Fund 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 capitalization companies that fall within the range of the Russell 1000 Growth Index (the Index). The market capitalization range of the companies included within the Index was $908 million to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information technology and technology-related sectors. The Fund may invest up to 25% of its net assets in foreign investment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dditionally, Depositary Receipts Risk is added as follows and Sector Risk is hereby superseded and replaced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Russell 30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 Supplement dated November 20, 2015 to the Prospectus of the following fund: Fund Prospectus Dated Columbia Funds Variable Insurance Trust I Columbia Variable Portfolio - Marsico Focused Equities Fund 5/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Variable Portfolio - Large Cap Growth Fund III. Columbia Variable Portfolio - Marsico Focused Equities Fund Columbia Variable Portfolio - Large Cap Growth Fund I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 capitalization companies that fall within the range of the Russell 1000 Growth Index (the Index). The market capitalization range of the companies included within the Index was $908 million to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is non-diversified, which means that it can invest a greater percentage of its assets in the securities of fewer issuers than can a diversified fund. The Fund may from time to time emphasize one or more economic sectors in selecting its investments, including the information technology and technology-related sectors. The Fund may invest up to 25% of its net assets in foreign investments. The Fund may invest directly in foreign securities or indirectly through depositary receipts. The information under the heading "Principal Risks" in the "Summary of the Fund" section is hereby revised to remove Emerging Market Securities Risk and Focused Portfolio Risk. Additionally, Depositary Receipts Risk is added as follows and Sector Risk is hereby superseded and replaced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 Supplement dated November 20, 2015 to the Prospectus of the following fund: Fund Prospectus Dated Columbia Funds Variable Insurance Trust I Columbia Variable Portfolio - Marsico Growth Fund 5/1/2015 Effective November 20, 2015 (the Effective Date), Marsico Capital Management, LLC (Marsico) no longer serves as the subadviser to the Fund and Loomis, Sayles &amp; Company, L.P. (Loomis Sayles) assumes day-to-day management of the Fund's portfolio. Also, on the Effective Date, the Fund's name is changed to Variable Portfolio – Loomis Sayles Growth Fund II. Accordingly, on the Effective Date, all references in the prospectus to Marsico are hereby deleted and all references to Columbia Variable Portfolio – Marsico Growth Fund are hereby deleted and replaced with Variable Portfolio – Loomis Sayles Growth Fund II. In addition, as of the Effective Date, the changes described in this Supplement are hereby made to the Fund's prospectus: In connection with the changes described in this Supplement, management has discussed with the Fund's Board of Trustees a proposal to merge the Fund into another Columbia Fund managed by the Investment Manager, and subadvised by Loomis Sayles, which is managed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The Fund invests primarily in equity securities of large-capitalization companies believed to have the potential for long-term growth.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may invest up to 25% of its net assets in foreign investments. The Fund may invest in foreign securities, including emerging market securities, directly or indirectly through depositary receipts. The Fund will not concentrate its assets in any single industry but may from time to time invest more than 25% of its assets in companies conducting business in various industries within an economic sector. The Fund will typically invest in a limited number of companies. The information under the heading "Principal Risks" in the "Summary of the Fund" section is hereby revised to add Depositary Receipts Risk and replace Sector Risk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t>
  </si>
  <si>
    <t>Supplement [Text Block]</t>
  </si>
  <si>
    <t>cfviti_SupplementTextBlock</t>
  </si>
  <si>
    <t>Columbia Variable Portfolio - Marsico 21st Century Fund</t>
  </si>
  <si>
    <t>Supplement dated November 20, 2015 to the Prospectus of the following fund: Fund Prospectus Dated Columbia Funds Variable Insurance Trust I Columbia Variable Portfolio – Marsico 21st Century Fund 5/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Variable Portfolio - Large Cap Growth Fund II. Columbia Variable Portfolio – Marsico 21st Century Fund Columbia Variable Portfolio – Large Cap Growth Fund 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 capitalization companies that fall within the range of the Russell 1000 Growth Index (the Index). The market capitalization range of the companies included within the Index was $908 million to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may from time to time emphasize one or more economic sectors in selecting its investments, including the information technology and technology-related sectors. The Fund may invest up to 25% of its net assets in foreign investments. The Fund may invest directly in foreign securities or indirectly through depositary receipts. The information under the heading "Principal Risks" in the "Summary of the Fund" section is hereby revised to remove Emerging Market Securities Risk, Focused Portfolio Risk and Small- and Mid-Cap Company Securities Risk. Additionally, Depositary Receipts Risk is added as follows and Sector Risk is hereby superseded and replaced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Russell 30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t>
  </si>
  <si>
    <t>Strategy Narrative [Text Block]</t>
  </si>
  <si>
    <t>rr_StrategyNarrativeTextBlock</t>
  </si>
  <si>
    <t>Under normal market conditions, the Fund invests at least 80% of its net assets (including the amount of any borrowings for investment purposes) in equity securities of large capitalization companies that fall within the range of the Russell 1000 Growth Index (the Index). The market capitalization range of the companies included within the Index was $908 million to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t>
  </si>
  <si>
    <t>Performance Table Heading</t>
  </si>
  <si>
    <t>rr_PerformanceTableHeading</t>
  </si>
  <si>
    <t xml:space="preserve">Average Annual Total Returns (for periods ended December 31, 2014) </t>
  </si>
  <si>
    <t>Performance Table Market Index Changed</t>
  </si>
  <si>
    <t>rr_PerformanceTableMarketIndexChanged</t>
  </si>
  <si>
    <t>Effective November 20, 2015, the Fund compares its performance to that of the Russell 1000 Growth Index (the New Index). Prior to this date, the Fund compared its performance to that of the Russell 30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amp;#160;principal investment strategies. Information on the New Index and the Former Index will be included for a one-year transition period. Thereafter, only the New Index will be included.</t>
  </si>
  <si>
    <t>Columbia Variable Portfolio - Marsico 21st Century Fund | Russell 1000 Growth Index (reflects no deductions for fees, expenses or taxes)</t>
  </si>
  <si>
    <t>1 Year</t>
  </si>
  <si>
    <t>rr_AverageAnnualReturnYear01</t>
  </si>
  <si>
    <t>13.05%</t>
  </si>
  <si>
    <t>5 Years</t>
  </si>
  <si>
    <t>rr_AverageAnnualReturnYear05</t>
  </si>
  <si>
    <t>15.81%</t>
  </si>
  <si>
    <t>10 Years</t>
  </si>
  <si>
    <t>rr_AverageAnnualReturnYear10</t>
  </si>
  <si>
    <t>8.49%</t>
  </si>
  <si>
    <t>Columbia Variable Portfolio - Marsico Focused Equities Fund</t>
  </si>
  <si>
    <t>Supplement dated November 20, 2015 to the Prospectus of the following fund: Fund Prospectus Dated Columbia Funds Variable Insurance Trust I Columbia Variable Portfolio – Marsico Focused Equities Fund 5/1/2015 Effective November 20, 2015 (the Effective Date), Marsico Capital Management, LLC (Marsico) no longer serves as the subadviser to the Fund and Columbia Management Investment Advisers, LLC (the Investment Manager) assumes the day-to-day management of the Fund's portfolio. Also, on the Effective Date, the Fund's name is changed to Columbia Variable Portfolio – Large Cap Growth Fund III. Columbia Variable Portfolio – Marsico Focused Equities Fund Columbia Variable Portfolio – Large Cap Growth Fund III. In connection with the changes described in this Supplement, management has discussed with the Fund's Board of Trustees a proposal to merge the Fund into another Columbia Fund managed by the Investment Manager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Under normal market conditions, the Fund invests at least 80% of its net assets (including the amount of any borrowings for investment purposes) in equity securities of large capitalization companies that fall within the range of the Russell 1000 Growth Index (the Index). The market capitalization range of the companies included within the Index was $908 million to $688.4 billion as of October 31, 2015. The market capitalization range and composition of the companies in the Index are subject to change. The Fund invests primarily in common stocks of companies that the investment manager believes have the potential for long-term, above-average earnings growth. The Fund is non-diversified, which means that it can invest a greater percentage of its assets in the securities of fewer issuers than can a diversified fund. The Fund may from time to time emphasize one or more economic sectors in selecting its investments, including the information technology and technology-related sectors. The Fund may invest up to 25% of its net assets in foreign investments. The Fund may invest directly in foreign securities or indirectly through depositary receipts. The information under the heading "Principal Risks" in the "Summary of the Fund" section is hereby revised to remove Emerging Market Securities Risk and Focused Portfolio Risk. Additionally, Depositary Receipts Risk is added as follows and Sector Risk is hereby superseded and replaced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t>
  </si>
  <si>
    <t>Effective November 20, 2015, the Fund compares its performance to that of the Russell 1000 Growth Index (the New Index). Prior to this date, the Fund compared its performance to that of the S&amp;amp;P 5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amp;#160;principal investment strategies. Information on the New Index and the Former Index will be included for a one-year transition period. Thereafter, only the New Index will be included.</t>
  </si>
  <si>
    <t>Columbia Variable Portfolio - Marsico Focused Equities Fund | Russell 1000 Growth Index (reflects no deductions for fees, expenses or taxes)</t>
  </si>
  <si>
    <t>Columbia Variable Portfolio - Marsico Growth Fund</t>
  </si>
  <si>
    <t>Supplement dated November 20, 2015 to the Prospectus of the following fund: Fund Prospectus Dated Columbia Funds Variable Insurance Trust I Columbia Variable Portfolio - Marsico Growth Fund 5/1/2015 Effective November 20, 2015 (the Effective Date), Marsico Capital Management, LLC (Marsico) no longer serves as the subadviser to the Fund and Loomis, Sayles &amp; Company, L.P. (Loomis Sayles) assumes day-to-day management of the Fund's portfolio. Also, on the Effective Date, the Fund's name is changed to Variable Portfolio – Loomis Sayles Growth Fund II Columbia Variable Portfolio – Marsico Growth Fund Variable Portfolio – Loomis Sayles Growth Fund II In connection with the changes described in this Supplement, management has discussed with the Fund's Board of Trustees a proposal to merge the Fund into another Columbia Fund managed by the Investment Manager, and subadvised by Loomis Sayles, which is managed in a substantially similar manner as the Fund will be managed following the Effective Date. Assuming required approvals from the Board of Trustees and shareholders are obtained, the merger is currently expected to occur in the second quarter of 2016. The information under the heading "Principal Investment Strategies" in the "Summary of the Fund" section is hereby superseded and replaced with the following: The Fund invests primarily in equity securities of large-capitalization companies believed to have the potential for long-term growth.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 The Fund may invest up to 25% of its net assets in foreign investments. The Fund may invest in foreign securities, including emerging market securities, directly or indirectly through depositary receipts. The Fund will not concentrate its assets in any single industry but may from time to time invest more than 25% of its assets in companies conducting business in various industries within an economic sector. The Fund will typically invest in a limited number of companies. The information under the heading "Principal Risks" in the "Summary of the Fund" section is hereby revised to add Depositary Receipts Risk and replace Sector Risk as follows: Depositary Receipts Risk. Sector Risk. 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 The rest of the section remains the same. The information under the heading "Performance Information" in the "Summary of the Fund" section is hereby revised to add the following: Effective November 20, 2015, the Fund compares its performance to that of the Russell 1000 Growth Index (the New Index). Prior to this date, the Fund compared its performance to that of the S&amp;P 500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New Index and the Former Index will be included for a one-year transition period. Thereafter, only the New Index will be included. Also, the information under the heading "Performance Information" in the "Summary of the Fund" section is hereby revised to add the following information to the "Average Annual Total Returns" table: Average Annual Total Returns (for periods ended December 31, 2014) 1 Year 5 Years 10 Years Russell 1000 Growth Index 13.05% 15.81% 8.49% The rest of the section remains the same.</t>
  </si>
  <si>
    <t>The Fund invests primarily in equity securities of large-capitalization companies believed to have the potential for long-term growth. These companies have market capitalizations in the range of companies in the Russell 1000 Growth Index (the Index) at the time of purchase (between $908 million and $688.4 billion as of October 31, 2015). The market capitalization range and composition of the companies in the Index are subject to change.</t>
  </si>
  <si>
    <t>Effective November 20, 2015, the Fund compares its performance to that of the Russell 1000 Growth Index (the New Index). Prior to this date, the Fund compared its performance to that of the S&amp;amp;P 500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 principal investment strategies. Information on the New Index and the Former Index will be included for a one-year transition period. Thereafter, only the New Index will be included.</t>
  </si>
  <si>
    <t>Columbia Variable Portfolio - Marsico Growth Fund | Russell 1000 Growth Index (reflects no deductions for fees, expenses or tax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978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c s="4" r="B9" t="s">
        <v>34</v>
      </c>
      <c s="4" r="C9" t="s">
        <v>35</v>
      </c>
    </row>
    <row spans="1:3" r="10">
      <c s="4" r="A10" t="s">
        <v>36</v>
      </c>
      <c s="4" r="B10" t="s">
        <v>37</v>
      </c>
      <c s="4" r="C10" t="s">
        <v>38</v>
      </c>
    </row>
    <row spans="1:3" r="11">
      <c s="4" r="A11" t="s">
        <v>39</v>
      </c>
      <c s="4" r="B11" t="s">
        <v>40</v>
      </c>
      <c s="4" r="C11" t="s">
        <v>41</v>
      </c>
    </row>
    <row spans="1:3" r="12">
      <c s="4" r="A12" t="s">
        <v>42</v>
      </c>
    </row>
    <row spans="1:3" r="13">
      <c s="3" r="A13" t="s">
        <v>3</v>
      </c>
      <c s="4" r="B13" t="s">
        <v>4</v>
      </c>
    </row>
    <row spans="1:3" r="14">
      <c s="4" r="A14" t="s">
        <v>43</v>
      </c>
      <c s="5" r="B14" t="s">
        <v>44</v>
      </c>
      <c s="4" r="C14" t="s">
        <v>45</v>
      </c>
    </row>
    <row spans="1:3" r="15">
      <c s="4" r="A15" t="s">
        <v>46</v>
      </c>
      <c s="5" r="B15" t="s">
        <v>47</v>
      </c>
      <c s="4" r="C15" t="s">
        <v>48</v>
      </c>
    </row>
    <row spans="1:3" r="16">
      <c s="4" r="A16" t="s">
        <v>49</v>
      </c>
      <c s="5" r="B16" t="s">
        <v>50</v>
      </c>
      <c s="4" r="C16" t="s">
        <v>51</v>
      </c>
    </row>
    <row spans="1:3" r="17">
      <c s="4" r="A17" t="s">
        <v>52</v>
      </c>
    </row>
    <row spans="1:3" r="18">
      <c s="3" r="A18" t="s">
        <v>3</v>
      </c>
      <c s="4" r="B18" t="s">
        <v>4</v>
      </c>
    </row>
    <row spans="1:3" r="19">
      <c s="4" r="A19" t="s">
        <v>29</v>
      </c>
      <c s="4" r="B19" t="s">
        <v>30</v>
      </c>
      <c s="4" r="C19" t="s">
        <v>53</v>
      </c>
    </row>
    <row spans="1:3" r="20">
      <c s="4" r="A20" t="s">
        <v>33</v>
      </c>
      <c s="4" r="B20" t="s">
        <v>34</v>
      </c>
      <c s="4" r="C20" t="s">
        <v>35</v>
      </c>
    </row>
    <row spans="1:3" r="21">
      <c s="4" r="A21" t="s">
        <v>36</v>
      </c>
      <c s="4" r="B21" t="s">
        <v>37</v>
      </c>
      <c s="4" r="C21" t="s">
        <v>38</v>
      </c>
    </row>
    <row spans="1:3" r="22">
      <c s="4" r="A22" t="s">
        <v>39</v>
      </c>
      <c s="4" r="B22" t="s">
        <v>40</v>
      </c>
      <c s="4" r="C22" t="s">
        <v>54</v>
      </c>
    </row>
    <row spans="1:3" r="23">
      <c s="4" r="A23" t="s">
        <v>55</v>
      </c>
    </row>
    <row spans="1:3" r="24">
      <c s="3" r="A24" t="s">
        <v>3</v>
      </c>
      <c s="4" r="B24" t="s">
        <v>4</v>
      </c>
    </row>
    <row spans="1:3" r="25">
      <c s="4" r="A25" t="s">
        <v>43</v>
      </c>
      <c s="5" r="B25" t="s">
        <v>44</v>
      </c>
      <c s="4" r="C25" t="s">
        <v>45</v>
      </c>
    </row>
    <row spans="1:3" r="26">
      <c s="4" r="A26" t="s">
        <v>46</v>
      </c>
      <c s="5" r="B26" t="s">
        <v>47</v>
      </c>
      <c s="4" r="C26" t="s">
        <v>48</v>
      </c>
    </row>
    <row spans="1:3" r="27">
      <c s="4" r="A27" t="s">
        <v>49</v>
      </c>
      <c s="5" r="B27" t="s">
        <v>50</v>
      </c>
      <c s="4" r="C27" t="s">
        <v>51</v>
      </c>
    </row>
    <row spans="1:3" r="28">
      <c s="4" r="A28" t="s">
        <v>56</v>
      </c>
    </row>
    <row spans="1:3" r="29">
      <c s="3" r="A29" t="s">
        <v>3</v>
      </c>
      <c s="4" r="B29" t="s">
        <v>4</v>
      </c>
    </row>
    <row spans="1:3" r="30">
      <c s="4" r="A30" t="s">
        <v>29</v>
      </c>
      <c s="4" r="B30" t="s">
        <v>30</v>
      </c>
      <c s="4" r="C30" t="s">
        <v>57</v>
      </c>
    </row>
    <row spans="1:3" r="31">
      <c s="4" r="A31" t="s">
        <v>33</v>
      </c>
      <c s="4" r="B31" t="s">
        <v>34</v>
      </c>
      <c s="4" r="C31" t="s">
        <v>58</v>
      </c>
    </row>
    <row spans="1:3" r="32">
      <c s="4" r="A32" t="s">
        <v>36</v>
      </c>
      <c s="4" r="B32" t="s">
        <v>37</v>
      </c>
      <c s="4" r="C32" t="s">
        <v>38</v>
      </c>
    </row>
    <row spans="1:3" r="33">
      <c s="4" r="A33" t="s">
        <v>39</v>
      </c>
      <c s="4" r="B33" t="s">
        <v>40</v>
      </c>
      <c s="4" r="C33" t="s">
        <v>59</v>
      </c>
    </row>
    <row spans="1:3" r="34">
      <c s="4" r="A34" t="s">
        <v>60</v>
      </c>
    </row>
    <row spans="1:3" r="35">
      <c s="3" r="A35" t="s">
        <v>3</v>
      </c>
      <c s="4" r="B35" t="s">
        <v>4</v>
      </c>
    </row>
    <row spans="1:3" r="36">
      <c s="4" r="A36" t="s">
        <v>43</v>
      </c>
      <c s="5" r="B36" t="s">
        <v>44</v>
      </c>
      <c s="4" r="C36" t="s">
        <v>45</v>
      </c>
    </row>
    <row spans="1:3" r="37">
      <c s="4" r="A37" t="s">
        <v>46</v>
      </c>
      <c s="5" r="B37" t="s">
        <v>47</v>
      </c>
      <c s="4" r="C37" t="s">
        <v>48</v>
      </c>
    </row>
    <row spans="1:3" r="38">
      <c s="4" r="A38" t="s">
        <v>49</v>
      </c>
      <c s="5" r="B38" t="s">
        <v>50</v>
      </c>
      <c s="4" r="C38" t="s">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57:20Z</dcterms:created>
  <dcterms:modified xmlns:dcterms="http://purl.org/dc/terms/" xmlns:xsi="http://www.w3.org/2001/XMLSchema-instance" xsi:type="dcterms:W3CDTF">2015-12-10T14:57:20Z</dcterms:modified>
  <dc:title xmlns:dc="http://purl.org/dc/elements/1.1/">Untitled</dc:title>
  <dc:description xmlns:dc="http://purl.org/dc/elements/1.1/"/>
  <dc:subject xmlns:dc="http://purl.org/dc/elements/1.1/"/>
  <cp:keywords/>
  <cp:category/>
</cp:coreProperties>
</file>